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eeport-McMoRan Inc.</t>
        </is>
      </c>
    </row>
    <row r="8">
      <c r="A8" s="4" t="inlineStr">
        <is>
          <t>Entity Central Index Key</t>
        </is>
      </c>
      <c r="B8" s="4" t="inlineStr">
        <is>
          <t>00008312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3"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Versus-Performance The following section has been prepared in accordance with the SEC’s pay versus performance disclosure rules mandated by the Dodd-Frank Act. Under these rules, the SEC has developed a new way to calculate executive pay, referred to as “compensation actually paid,” or CAP, which amounts are then compared to certain performance measures defined by the SEC. The CAP does not reflect the value received or realized by our NEOs or how the compensation committee evaluates compensation decisions in light of company performance. Please refer to “Compensation Discussion and Analysis” on page 38 for a discussion of our executive compensation program objectives and the ways in which we design our program to align executive compensation with company performance. The CAP values are derived from the total compensation amounts reported in the Summary Compensation Table, but adjusts those amounts to replace the grant date fair values of equity awards granted during the year with the fair value of equity awards granted during the year as of the end of the year, plus changes in fair value of any outstanding unvested awards granted in prior years. Thus, unlike the Summary Compensation Table that only factors in current year equity awards, the CAP reflects year-over-year changes in value of all outstanding unvested equity awards and equity awards vesting during the year. The CAP values also replace the change in pension value reported with the pension plan service cost or prior service cost for the year.
Year Summary (1) Compensation (2) Average Non-PEO (3) Average  to Non-PEO  (4) Value of Initial Fixed $100 Net Income (6) Return on (7)
Total Peer Group (5)
  2023   $24,017,321 $25,276,163 $5,123,031 $5,798,178 $338.45 $218.23 $1,848 17.77%
 2022 20,521,929 7,164,637 5,191,453 3,931,649 297.71 178.99 3,468 26.79%
 2021 19,111,894 75,686,762 4,086,801 14,711,132 321.27 157.75 4,306 38.50%
 2020 16,720,881 71,047,496 4,976,641 23,276,187 199.07 116.44 599 11.69%
(1) For each fiscal year included in the table, Richard C. Adkerson served as our principal executive officer (PEO).
(2) The amounts reported in this column represent the CAP for Mr. Adkerson, as computed in accordance with Item 402(v) of Regulation S-K. S-K, SCT to CAP Reconciliation — PEO (A)
Adjust Value of Current Adjust For Incremental Increase/(Decrease) in
Year SCT Total Subtract Pension Subtract Grant Date Add Fair Add Change Add Change Forfeited Accrued CAP
  2023   $ 24,017,321 $ (3,904,609 ) $ (12,518,840 ) $ 12,051,685 $ 134,268 $ 5,037,937 $    — $ 458,401 $ 25,276,163
  2022 20,521,929 (3,505,075 ) (11,036,050 ) 10,018,375 (5,674,233 ) (4,664,116 ) — 1,503,807 7,164,637
  2021 19,111,894 (3,163,533 ) (9,818,515 ) 24,933,600 25,690,784 18,530,775 — 401,757 75,686,762
  2020 16,720,881 (2,869,719 ) (9,683,022 ) 39,619,191 23,782,666 3,477,499 — — 71,047,496
(A) In determining the fair value of unvested equity awards, we applied the same methodology used to determine grant date fair value of equity awards for purposes of accounting for share-based payments as described in our 2023 Form 10-K,
(3) Our NEOs (other than Mr. Adkerson) for each fiscal year included in the table were as follows: 2023 and 2022 — Kathleen L. Quirk, Maree E. Robertson, Stephen T. Higgins, and Douglas N. Currault II; 2021 — Kathleen L. Quirk, Stephen T. Higgins, and Douglas N. Currault II; 2020 — Kathleen L. Quirk and Harry M. Conger. The amounts reported in this column represent the average of the total compensation reported for each named executive officer (excluding Mr. Adkerson) in the Summary Compensation Table in each applicable year.
(4) The amounts reported in this column represent the average CAP for the NEOs as a group (excluding Mr. Adkerson), as computed in accordance with Item 402(v) of Regulation S-K. S-K, SCT to CAP Reconciliation — Average of All Other NEOs (A)
Adjust Value of Current Adjust For Incremental Increase/(Decrease) in
Year SCT Total Subtract Pension Subtract Grant Date Add Fair Value Add Change Add Change Forfeited Accrued CAP
 2023  $ 5,123,031 $ (311 ) $ (3,266,249 ) $ 3,152,590 $ 113,415 $ 576,402 $ — $ 99,300 $ 5,798,178
 2022 5,191,453 — (3,358,315 ) 2,970,644 (600,525 ) (459,070 ) — 187,462 3,931,649
 2021 4,086,801 — (2,132,295 ) 4,334,855 4,842,400 3,498,433 — 80,938 14,711,132
 2020 4,976,641 (151,488 ) (3,541,824 ) 11,427,713 9,245,824 1,569,827 (248,590 ) (1,917 ) 23,276,187
(A) In determining the fair value of unvested equity awards, we applied the same methodology used to determine grant date fair value of equity awards for purposes of accounting for share-based payments as described in our 2023 Form 10-K,
(5) Represents the weighted peer group total stockholder return, or “TSR,” weighted according to the respective companies’ stock market capitalization at the beginning of each period for which a return is indicated. The peer group used for this purpose is the following published industry index: S&amp;P Metals and Mining Select Industry Index, which is the industry line peer group reported in our performance graph under Item 201(e) of Regulation S-K
(6) Net income represents net income attributable to common stock as reported in our consolidated financial statements that appear in our Annual Report on Form 10-K.
(7) While we use numerous financial and non-financial</t>
        </is>
      </c>
      <c r="C4" s="4" t="inlineStr">
        <is>
          <t xml:space="preserve"> </t>
        </is>
      </c>
      <c r="D4" s="4" t="inlineStr">
        <is>
          <t xml:space="preserve"> </t>
        </is>
      </c>
      <c r="E4" s="4" t="inlineStr">
        <is>
          <t xml:space="preserve"> </t>
        </is>
      </c>
    </row>
    <row r="5">
      <c r="A5" s="4" t="inlineStr">
        <is>
          <t>Company Selected Measure Name</t>
        </is>
      </c>
      <c r="B5" s="4" t="inlineStr">
        <is>
          <t>ROI</t>
        </is>
      </c>
      <c r="C5" s="4" t="inlineStr">
        <is>
          <t xml:space="preserve"> </t>
        </is>
      </c>
      <c r="D5" s="4" t="inlineStr">
        <is>
          <t xml:space="preserve"> </t>
        </is>
      </c>
      <c r="E5" s="4" t="inlineStr">
        <is>
          <t xml:space="preserve"> </t>
        </is>
      </c>
    </row>
    <row r="6">
      <c r="A6" s="4" t="inlineStr">
        <is>
          <t>Named Executive Officers, Footnote</t>
        </is>
      </c>
      <c r="B6" s="4" t="inlineStr">
        <is>
          <t>Our NEOs (other than Mr. Adkerson) for each fiscal year included in the table were as follows: 2023 and 2022 — Kathleen L. Quirk, Maree E. Robertson, Stephen T. Higgins, and Douglas N. Currault II; 2021 — Kathleen L. Quirk, Stephen T. Higgins, and Douglas N. Currault II; 2020 — Kathleen L. Quirk and Harry M. Conger. The amounts reported in this column represent the average of the total compensation reported for each named executive officer (excluding Mr. Adkerson) in the Summary Compensation Table in each applicable year.</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otal stockholder return, or “TSR,” weighted according to the respective companies’ stock market capitalization at the beginning of each period for which a return is indicated. The peer group used for this purpose is the following published industry index: S&amp;P Metals and Mining Select Industry Index, which is the industry line peer group reported in our performance graph under Item 201(e) of Regulation S-K</t>
        </is>
      </c>
      <c r="C7" s="4" t="inlineStr">
        <is>
          <t xml:space="preserve"> </t>
        </is>
      </c>
      <c r="D7" s="4" t="inlineStr">
        <is>
          <t xml:space="preserve"> </t>
        </is>
      </c>
      <c r="E7" s="4" t="inlineStr">
        <is>
          <t xml:space="preserve"> </t>
        </is>
      </c>
    </row>
    <row r="8">
      <c r="A8" s="4" t="inlineStr">
        <is>
          <t>PEO Total Compensation Amount</t>
        </is>
      </c>
      <c r="B8" s="5" t="n">
        <v>24017321</v>
      </c>
      <c r="C8" s="5" t="n">
        <v>20521929</v>
      </c>
      <c r="D8" s="5" t="n">
        <v>19111894</v>
      </c>
      <c r="E8" s="5" t="n">
        <v>16720881</v>
      </c>
    </row>
    <row r="9">
      <c r="A9" s="4" t="inlineStr">
        <is>
          <t>PEO Actually Paid Compensation Amount</t>
        </is>
      </c>
      <c r="B9" s="5" t="n">
        <v>25276163</v>
      </c>
      <c r="C9" s="6" t="n">
        <v>7164637</v>
      </c>
      <c r="D9" s="6" t="n">
        <v>75686762</v>
      </c>
      <c r="E9" s="6" t="n">
        <v>71047496</v>
      </c>
    </row>
    <row r="10">
      <c r="A10" s="4" t="inlineStr">
        <is>
          <t>Adjustment To PEO Compensation, Footnote</t>
        </is>
      </c>
      <c r="B10" s="4" t="inlineStr">
        <is>
          <t>(2) The amounts reported in this column represent the CAP for Mr. Adkerson, as computed in accordance with Item 402(v) of Regulation S-K. S-K, SCT to CAP Reconciliation — PEO (A)
Adjust Value of Current Adjust For Incremental Increase/(Decrease) in
Year SCT Total Subtract Pension Subtract Grant Date Add Fair Add Change Add Change Forfeited Accrued CAP
  2023   $ 24,017,321 $ (3,904,609 ) $ (12,518,840 ) $ 12,051,685 $ 134,268 $ 5,037,937 $    — $ 458,401 $ 25,276,163
  2022 20,521,929 (3,505,075 ) (11,036,050 ) 10,018,375 (5,674,233 ) (4,664,116 ) — 1,503,807 7,164,637
  2021 19,111,894 (3,163,533 ) (9,818,515 ) 24,933,600 25,690,784 18,530,775 — 401,757 75,686,762
  2020 16,720,881 (2,869,719 ) (9,683,022 ) 39,619,191 23,782,666 3,477,499 — — 71,047,496
(A) In determining the fair value of unvested equity awards, we applied the same methodology used to determine grant date fair value of equity awards for purposes of accounting for share-based payments as described in our 2023 Form 10-K,</t>
        </is>
      </c>
      <c r="C10" s="4" t="inlineStr">
        <is>
          <t xml:space="preserve"> </t>
        </is>
      </c>
      <c r="D10" s="4" t="inlineStr">
        <is>
          <t xml:space="preserve"> </t>
        </is>
      </c>
      <c r="E10" s="4" t="inlineStr">
        <is>
          <t xml:space="preserve"> </t>
        </is>
      </c>
    </row>
    <row r="11">
      <c r="A11" s="4" t="inlineStr">
        <is>
          <t>Non-PEO NEO Average Total Compensation Amount</t>
        </is>
      </c>
      <c r="B11" s="5" t="n">
        <v>5123031</v>
      </c>
      <c r="C11" s="6" t="n">
        <v>5191453</v>
      </c>
      <c r="D11" s="6" t="n">
        <v>4086801</v>
      </c>
      <c r="E11" s="6" t="n">
        <v>4976641</v>
      </c>
    </row>
    <row r="12">
      <c r="A12" s="4" t="inlineStr">
        <is>
          <t>Non-PEO NEO Average Compensation Actually Paid Amount</t>
        </is>
      </c>
      <c r="B12" s="5" t="n">
        <v>5798178</v>
      </c>
      <c r="C12" s="6" t="n">
        <v>3931649</v>
      </c>
      <c r="D12" s="6" t="n">
        <v>14711132</v>
      </c>
      <c r="E12" s="6" t="n">
        <v>23276187</v>
      </c>
    </row>
    <row r="13">
      <c r="A13" s="4" t="inlineStr">
        <is>
          <t>Adjustment to Non-PEO NEO Compensation Footnote</t>
        </is>
      </c>
      <c r="B13" s="4" t="inlineStr">
        <is>
          <t>(4) The amounts reported in this column represent the average CAP for the NEOs as a group (excluding Mr. Adkerson), as computed in accordance with Item 402(v) of Regulation S-K. S-K, SCT to CAP Reconciliation — Average of All Other NEOs (A)
Adjust Value of Current Adjust For Incremental Increase/(Decrease) in
Year SCT Total Subtract Pension Subtract Grant Date Add Fair Value Add Change Add Change Forfeited Accrued CAP
 2023  $ 5,123,031 $ (311 ) $ (3,266,249 ) $ 3,152,590 $ 113,415 $ 576,402 $ — $ 99,300 $ 5,798,178
 2022 5,191,453 — (3,358,315 ) 2,970,644 (600,525 ) (459,070 ) — 187,462 3,931,649
 2021 4,086,801 — (2,132,295 ) 4,334,855 4,842,400 3,498,433 — 80,938 14,711,132
 2020 4,976,641 (151,488 ) (3,541,824 ) 11,427,713 9,245,824 1,569,827 (248,590 ) (1,917 ) 23,276,187
(A) In determining the fair value of unvested equity awards, we applied the same methodology used to determine grant date fair value of equity awards for purposes of accounting for share-based payments as described in our 2023 Form 10-K,</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 xml:space="preserve"> Performance Measures As described in greater detail in “Compensation Discussion and Analysis,” our executive compensation program reflects a pay-for-performance S-K, non-financial
MOST IMPORTANT PERFORMANCE MEASURES (WITHOUT RANKING)
§ §
§ §</t>
        </is>
      </c>
      <c r="C18" s="4" t="inlineStr">
        <is>
          <t xml:space="preserve"> </t>
        </is>
      </c>
      <c r="D18" s="4" t="inlineStr">
        <is>
          <t xml:space="preserve"> </t>
        </is>
      </c>
      <c r="E18" s="4" t="inlineStr">
        <is>
          <t xml:space="preserve"> </t>
        </is>
      </c>
    </row>
    <row r="19">
      <c r="A19" s="4" t="inlineStr">
        <is>
          <t>Total Shareholder Return Amount</t>
        </is>
      </c>
      <c r="B19" s="7" t="n">
        <v>338.45</v>
      </c>
      <c r="C19" s="8" t="n">
        <v>297.71</v>
      </c>
      <c r="D19" s="8" t="n">
        <v>321.27</v>
      </c>
      <c r="E19" s="8" t="n">
        <v>199.07</v>
      </c>
    </row>
    <row r="20">
      <c r="A20" s="4" t="inlineStr">
        <is>
          <t>Peer Group Total Shareholder Return Amount</t>
        </is>
      </c>
      <c r="B20" s="8" t="n">
        <v>218.23</v>
      </c>
      <c r="C20" s="8" t="n">
        <v>178.99</v>
      </c>
      <c r="D20" s="8" t="n">
        <v>157.75</v>
      </c>
      <c r="E20" s="8" t="n">
        <v>116.44</v>
      </c>
    </row>
    <row r="21">
      <c r="A21" s="4" t="inlineStr">
        <is>
          <t>Net Income (Loss)</t>
        </is>
      </c>
      <c r="B21" s="5" t="n">
        <v>1848000000</v>
      </c>
      <c r="C21" s="5" t="n">
        <v>3468000000</v>
      </c>
      <c r="D21" s="5" t="n">
        <v>4306000000</v>
      </c>
      <c r="E21" s="5" t="n">
        <v>599000000</v>
      </c>
    </row>
    <row r="22">
      <c r="A22" s="4" t="inlineStr">
        <is>
          <t>Company Selected Measure Amount</t>
        </is>
      </c>
      <c r="B22" s="9" t="n">
        <v>0.1777</v>
      </c>
      <c r="C22" s="9" t="n">
        <v>0.2679</v>
      </c>
      <c r="D22" s="10" t="n">
        <v>0.385</v>
      </c>
      <c r="E22" s="9" t="n">
        <v>0.1169</v>
      </c>
    </row>
    <row r="23">
      <c r="A23" s="4" t="inlineStr">
        <is>
          <t>PEO Name</t>
        </is>
      </c>
      <c r="B23" s="4" t="inlineStr">
        <is>
          <t>Richard C. Adkerson</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turn on Investment</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Consolidated Adjusted EBITDA</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lative TSR</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Copper Sales</t>
        </is>
      </c>
      <c r="C35" s="4" t="inlineStr">
        <is>
          <t xml:space="preserve"> </t>
        </is>
      </c>
      <c r="D35" s="4" t="inlineStr">
        <is>
          <t xml:space="preserve"> </t>
        </is>
      </c>
      <c r="E35" s="4" t="inlineStr">
        <is>
          <t xml:space="preserve"> </t>
        </is>
      </c>
    </row>
    <row r="36">
      <c r="A36" s="4" t="inlineStr">
        <is>
          <t>PEO | Pension Value Reported In SCT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3904609</v>
      </c>
      <c r="C38" s="5" t="n">
        <v>-3505075</v>
      </c>
      <c r="D38" s="5" t="n">
        <v>-3163533</v>
      </c>
      <c r="E38" s="5" t="n">
        <v>-2869719</v>
      </c>
    </row>
    <row r="39">
      <c r="A39" s="4" t="inlineStr">
        <is>
          <t>PEO | Grant Date Fair Value As Reported In SCT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2518840</v>
      </c>
      <c r="C41" s="6" t="n">
        <v>-11036050</v>
      </c>
      <c r="D41" s="6" t="n">
        <v>-9818515</v>
      </c>
      <c r="E41" s="6" t="n">
        <v>-9683022</v>
      </c>
    </row>
    <row r="42">
      <c r="A42" s="4" t="inlineStr">
        <is>
          <t>PEO | Fair Value at 12/31</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2051685</v>
      </c>
      <c r="C44" s="6" t="n">
        <v>10018375</v>
      </c>
      <c r="D44" s="6" t="n">
        <v>24933600</v>
      </c>
      <c r="E44" s="6" t="n">
        <v>39619191</v>
      </c>
    </row>
    <row r="45">
      <c r="A45" s="4" t="inlineStr">
        <is>
          <t>PEO | Change In Fair Value Of Unvested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34268</v>
      </c>
      <c r="C47" s="6" t="n">
        <v>-5674233</v>
      </c>
      <c r="D47" s="6" t="n">
        <v>25690784</v>
      </c>
      <c r="E47" s="6" t="n">
        <v>23782666</v>
      </c>
    </row>
    <row r="48">
      <c r="A48" s="4" t="inlineStr">
        <is>
          <t>PEO | Change In Fair Value Of Vested Awards During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037937</v>
      </c>
      <c r="C50" s="6" t="n">
        <v>-4664116</v>
      </c>
      <c r="D50" s="6" t="n">
        <v>18530775</v>
      </c>
      <c r="E50" s="6" t="n">
        <v>3477499</v>
      </c>
    </row>
    <row r="51">
      <c r="A51" s="4" t="inlineStr">
        <is>
          <t>PEO | Forfeited During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PEO | Accrued Dividend Equivalent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458401</v>
      </c>
      <c r="C56" s="6" t="n">
        <v>1503807</v>
      </c>
      <c r="D56" s="6" t="n">
        <v>401757</v>
      </c>
      <c r="E56" s="6" t="n">
        <v>0</v>
      </c>
    </row>
    <row r="57">
      <c r="A57" s="4" t="inlineStr">
        <is>
          <t>Non-PEO NEO | Pension Value Reported In SCT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11</v>
      </c>
      <c r="C59" s="6" t="n">
        <v>0</v>
      </c>
      <c r="D59" s="6" t="n">
        <v>0</v>
      </c>
      <c r="E59" s="6" t="n">
        <v>-151488</v>
      </c>
    </row>
    <row r="60">
      <c r="A60" s="4" t="inlineStr">
        <is>
          <t>Non-PEO NEO | Grant Date Fair Value As Reported In SCT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266249</v>
      </c>
      <c r="C62" s="6" t="n">
        <v>-3358315</v>
      </c>
      <c r="D62" s="6" t="n">
        <v>-2132295</v>
      </c>
      <c r="E62" s="6" t="n">
        <v>-3541824</v>
      </c>
    </row>
    <row r="63">
      <c r="A63" s="4" t="inlineStr">
        <is>
          <t>Non-PEO NEO | Fair Value at 12/31</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3152590</v>
      </c>
      <c r="C65" s="6" t="n">
        <v>2970644</v>
      </c>
      <c r="D65" s="6" t="n">
        <v>4334855</v>
      </c>
      <c r="E65" s="6" t="n">
        <v>11427713</v>
      </c>
    </row>
    <row r="66">
      <c r="A66" s="4" t="inlineStr">
        <is>
          <t>Non-PEO NEO | Change In Fair Value Of Unvested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13415</v>
      </c>
      <c r="C68" s="6" t="n">
        <v>-600525</v>
      </c>
      <c r="D68" s="6" t="n">
        <v>4842400</v>
      </c>
      <c r="E68" s="6" t="n">
        <v>9245824</v>
      </c>
    </row>
    <row r="69">
      <c r="A69" s="4" t="inlineStr">
        <is>
          <t>Non-PEO NEO | Change In Fair Value Of Vested Awards During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576402</v>
      </c>
      <c r="C71" s="6" t="n">
        <v>-459070</v>
      </c>
      <c r="D71" s="6" t="n">
        <v>3498433</v>
      </c>
      <c r="E71" s="6" t="n">
        <v>1569827</v>
      </c>
    </row>
    <row r="72">
      <c r="A72" s="4" t="inlineStr">
        <is>
          <t>Non-PEO NEO | Forfeited During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6" t="n">
        <v>0</v>
      </c>
      <c r="D74" s="6" t="n">
        <v>0</v>
      </c>
      <c r="E74" s="6" t="n">
        <v>-248590</v>
      </c>
    </row>
    <row r="75">
      <c r="A75" s="4" t="inlineStr">
        <is>
          <t>Non-PEO NEO | Accrued Dividend Equivalent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5" t="n">
        <v>99300</v>
      </c>
      <c r="C77" s="5" t="n">
        <v>187462</v>
      </c>
      <c r="D77" s="5" t="n">
        <v>80938</v>
      </c>
      <c r="E77" s="5" t="n">
        <v>-191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51:04Z</dcterms:created>
  <dcterms:modified xmlns:dcterms="http://purl.org/dc/terms/" xmlns:xsi="http://www.w3.org/2001/XMLSchema-instance" xsi:type="dcterms:W3CDTF">2024-04-16T20:51:04Z</dcterms:modified>
</cp:coreProperties>
</file>